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NVIT Mu" sheetId="2" state="visible" r:id="rId2"/>
    <sheet xmlns:r="http://schemas.openxmlformats.org/officeDocument/2006/relationships" name="Risk_Return Detail Data- NVIT M"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5">
  <si>
    <t>Label</t>
  </si>
  <si>
    <t>Element</t>
  </si>
  <si>
    <t>Value</t>
  </si>
  <si>
    <t>Risk/Return:</t>
  </si>
  <si>
    <t>rr_RiskReturnAbstract</t>
  </si>
  <si>
    <t>Document Type</t>
  </si>
  <si>
    <t>dei_DocumentType</t>
  </si>
  <si>
    <t>497</t>
  </si>
  <si>
    <t>Document Period End Date</t>
  </si>
  <si>
    <t>dei_DocumentPeriodEndDate</t>
  </si>
  <si>
    <t>Dec. 5,
		2019</t>
  </si>
  <si>
    <t>Registrant Name</t>
  </si>
  <si>
    <t>dei_EntityRegistrantName</t>
  </si>
  <si>
    <t>NATIONWIDE VARIABLE INSURANCE TRUST</t>
  </si>
  <si>
    <t>Central Index Key</t>
  </si>
  <si>
    <t>dei_EntityCentralIndexKey</t>
  </si>
  <si>
    <t>0000353905</t>
  </si>
  <si>
    <t>Amendment Flag</t>
  </si>
  <si>
    <t>dei_AmendmentFlag</t>
  </si>
  <si>
    <t>false</t>
  </si>
  <si>
    <t>Document Creation Date</t>
  </si>
  <si>
    <t>dei_DocumentCreationDate</t>
  </si>
  <si>
    <t>Document Effective Date</t>
  </si>
  <si>
    <t>dei_DocumentEffectiveDate</t>
  </si>
  <si>
    <t>Prospectus Date</t>
  </si>
  <si>
    <t>rr_ProspectusDate</t>
  </si>
  <si>
    <t>Apr. 30,
		2019</t>
  </si>
  <si>
    <t>Entity Inv Company Type</t>
  </si>
  <si>
    <t>dei_EntityInvCompanyType</t>
  </si>
  <si>
    <t>N-1A</t>
  </si>
  <si>
    <t>Apr. 30, 2019</t>
  </si>
  <si>
    <t>NATIONWIDE VARIABLE INSURANCE TRUST Supplement dated December 5, 2019 Capitalized terms and certain other terms used in this supplement, unless otherwise defined in this supplement, have the meanings assigned to them in the Prospectus. NVIT Multi-Manager Large Cap Growth Fund (the “Fund”) 1. At a meeting of the Board of Trustees (the “Board”) of Nationwide Variable Insurance Trust held on December 4, 2019 (the “Meeting”), the Board approved the termination of Loomis, Sayles &amp; Company, L.P. (“Loomis Sayles”), Massachusetts Financial Services Company d/b/a MFS Investment Management (“MFS”) and Smith Asset Management Group, L.P. (“Smith Group”) as the subadvisers to the Fund, and the appointment of Jacobs Levy Equity Management, Inc. (“Jacobs Levy”) as the Fund’s new subadviser, effective on or about January 20, 2020 (the “Effective Date”). 2. As of the Effective Date, the Prospectus is amended as follows: a. All references to, and information regarding, Loomis Sayles and Smith Group in the Prospectus are deleted in their entirety. b. The Fund is renamed the “NVIT Jacobs Levy Large Cap Growth Fund.” All references to the Fund’s former name in the Prospectus are replaced accordingly. c. The information under the heading “Principal Investment Strategies” on page 10 of the Prospectus is deleted in its entirety and replaced with the following: The Fund takes long and short positions in large-capitalization companies (i.e., companies with market capitalizations that are similar to those included in the Russell 1000 Growth Index) using the subadviser's dynamic multidimensional investment process that combines human insight and intuition, finance and behavioral theory, and quantitative and statistical techniques. Approximately 30% of the Fund's net assets will be in short positions (i.e., stocks that the subadviser deems unattractive), and approximately 130% of the Fund's net assets will be in long positions (i.e., stocks that the subadviser deems attractive), resulting in approximately 100% net equity exposure. To execute this strategy, the Fund currently intends to gain its short equity exposure entirely through the use of swap contracts and its long equity exposure, in an amount of approximately 100% of the Fund’s net assets, by investing directly in stocks and, in an amount approximating the amount of the Fund’s short exposure at the time, through the use of swaps. This investment technique creates leverage, which will exaggerate increases or decreases in the value of the Fund's overall portfolio. Under normal circumstances, the Fund invests at least 80% of its net assets in equity securities issued by large-capitalization companies or derivatives the value of which are linked to equity securities issued by large-capitalization companies. The Fund employs a growth style of investing. In other words, the Fund seeks companies whose earnings are expected to grow faster than those of other companies. In selecting stocks for either the Fund's long portfolio or short portfolio, the subadviser employs an evaluation process that focuses on modeling a large number of stocks and proprietary factors, using financial statements, security analyst forecasts, corporate management signals, economic releases, and security prices. This investment approach is intended to seek diversification across market inefficiencies, securities, industries, and sectors, while seeking to manage risk exposures relative to the Russell 1000 Growth Index. The range of models is designed to allow each portfolio to be diversified across exposures to numerous potential opportunities. The subadviser generally considers closing a position (either by selling a stock held long or closing a swap position) when its return prediction generated by the models, adjusted for risk and expected transaction costs, is notably surpassed on the positive side for a long position (or on the negative side for a short position) by another stock's return prediction. d. The information under the heading “Principal Risks” on page 11 of the Prospectus is deleted in its entirety and replaced with the following: The Fund cannot guarantee that it will achieve its investment objective. As with any fund, the value of the Fund’s investments—and therefore, the value of Fund shares—may fluctuate. These changes may occur because of: Equity securities risk Long/short strategy risk Short sales risk Leverage risk Derivatives risk Total Return Swaps – total return swaps may be leveraged and the Fund may experience substantial gains or losses in value as a result of relatively small changes in the value of the underlying asset. In addition, total return swaps are subject to credit and counterparty risk. If the counterparty fails to meet its obligations the Fund could sustain significant losses. Total return swaps also are subject to the risk that the Fund will not properly assess the value of the underlying asset. If the Fund is the buyer of a total return swap, the Fund could lose money if the total return of the underlying asset is less than the Fund’s obligation to pay a fixed or floating rate of interest. If the Fund is the seller of a total return swap, the Fund could lose money if the total returns of the underlying asset are greater than the fixed or floating rate of interest it would receive. Market and selection risks Growth style risk Loss of money is a risk of investing in the Fund.</t>
  </si>
  <si>
    <t>Supplement to Prospectus [Text Block]</t>
  </si>
  <si>
    <t>rr_SupplementToProspectusTextBlock</t>
  </si>
  <si>
    <t>NVIT Multi-Manager Large Cap Growth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36"/>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10</v>
      </c>
    </row>
    <row r="9" spans="1:3">
      <c r="A9" s="4" t="s">
        <v>22</v>
      </c>
      <c r="B9" s="4" t="s">
        <v>23</v>
      </c>
      <c r="C9" s="4" t="s">
        <v>10</v>
      </c>
    </row>
    <row r="10" spans="1:3">
      <c r="A10" s="4" t="s">
        <v>24</v>
      </c>
      <c r="B10" s="4" t="s">
        <v>25</v>
      </c>
      <c r="C10" s="4" t="s">
        <v>26</v>
      </c>
    </row>
    <row r="11" spans="1:3">
      <c r="A11" s="4" t="s">
        <v>27</v>
      </c>
      <c r="B11" s="4" t="s">
        <v>28</v>
      </c>
      <c r="C11" s="4" t="s">
        <v>2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0</v>
      </c>
    </row>
    <row r="2" spans="1:1">
      <c r="A2" s="4" t="s">
        <v>3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1"/>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32</v>
      </c>
      <c r="B5" s="4" t="s">
        <v>33</v>
      </c>
      <c r="C5" s="4" t="s">
        <v>31</v>
      </c>
    </row>
    <row r="6" spans="1:3">
      <c r="A6" s="4" t="s">
        <v>34</v>
      </c>
    </row>
    <row r="7" spans="1:3">
      <c r="A7" s="3" t="s">
        <v>3</v>
      </c>
      <c r="B7" s="4" t="s">
        <v>4</v>
      </c>
    </row>
    <row r="8" spans="1:3">
      <c r="A8" s="4" t="s">
        <v>32</v>
      </c>
      <c r="B8" s="4" t="s">
        <v>33</v>
      </c>
      <c r="C8" s="4" t="s">
        <v>3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6"/>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20</v>
      </c>
      <c r="B5" s="4" t="s">
        <v>21</v>
      </c>
      <c r="C5" s="4" t="s">
        <v>1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18T13:06:07Z</dcterms:created>
  <dcterms:modified xmlns:dcterms="http://purl.org/dc/terms/" xmlns:xsi="http://www.w3.org/2001/XMLSchema-instance" xsi:type="dcterms:W3CDTF">2019-12-18T13:06:07Z</dcterms:modified>
</cp:coreProperties>
</file>